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iShares, Inc.</t>
  </si>
  <si>
    <t>Central Index Key</t>
  </si>
  <si>
    <t>dei_EntityCentralIndexKey</t>
  </si>
  <si>
    <t>0000930667</t>
  </si>
  <si>
    <t>Amendment Flag</t>
  </si>
  <si>
    <t>dei_AmendmentFlag</t>
  </si>
  <si>
    <t>false</t>
  </si>
  <si>
    <t>Document Creation Date</t>
  </si>
  <si>
    <t>dei_DocumentCreationDate</t>
  </si>
  <si>
    <t>Mar. 29,
		2019</t>
  </si>
  <si>
    <t>Document Effective Date</t>
  </si>
  <si>
    <t>dei_DocumentEffectiveDate</t>
  </si>
  <si>
    <t>Prospectus Date</t>
  </si>
  <si>
    <t>rr_ProspectusDate</t>
  </si>
  <si>
    <t>Dec. 28,
		2018</t>
  </si>
  <si>
    <t>Entity Inv Company Type</t>
  </si>
  <si>
    <t>dei_EntityInvCompanyType</t>
  </si>
  <si>
    <t>N-1A</t>
  </si>
  <si>
    <t>Dec. 28, 2018</t>
  </si>
  <si>
    <t>IMPORTANT NOTICE REGARDING CHANGE IN INVESTMENT POLICY iShares ® iShares, Inc. Supplement dated March 29, 2019 (the “Supplement”) to the Summary Prospectus and Prospectus, each dated December 28, 2018, and Statement of Additional Information (the “SAI”), dated December 28, 2018 (as revised March 28, 2019), for the iShares MSCI Turkey ETF (TUR) (the “Fund”) The information in this Supplement updates information in, and should be read in conjunction with, the Summary Prospectus, Prospectus and the SAI for the Fund. The following changes will take effect for the Fund on or around May 29, 2019: Current Underlying Index New Underlying Index MSCI Turkey Investable Market Index MSCI Turkey IMI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Turkey IMI 25/50 Index (the “Underlying Index”), which is designed to measure the performance of the large-, mid- and small-capitalization segments of the Turkish equity market. The Underlying Index consists of stocks traded primarily on the Istanbul Stock Exchange (ISE). A capping methodology is applied that limits the weight of any single issuer to a maximum of 25% of the Underlying Index. Additionally, the sum of the issuer that individually constitute more than 5% of the weight of the Underlying Index cannot exceed a maximum of 50% of the weight of the Underlying Index in the aggregate. As of February 28, 2019, a significant portion of the Underlying Index is represented by securities of companies in the consumer staples, financials and industrials industries or sectors. The components of the Underlying Index are likely to change over time. Change in the Fund’s “Summary of Principal Risks” The section of the Summary Prospectus and Prospectus entitled “Summary of Principal Risks” is amended to delete “Large-Capitalization Companies Risk” and “Materials Sector Risk” and add the following: Consumer Staples Sector Risk. Mid-Capitalization Companies Risk. Small-Capitalization Companies Risk. If you have any questions, please call 1-800-iShares (1-800-474-2737). iShares ®</t>
  </si>
  <si>
    <t>Supplement to Prospectus [Text Block]</t>
  </si>
  <si>
    <t>rr_SupplementToProspectusTextBlock</t>
  </si>
  <si>
    <t>iShares MSCI Turke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8:58:35Z</dcterms:created>
  <dcterms:modified xmlns:dcterms="http://purl.org/dc/terms/" xmlns:xsi="http://www.w3.org/2001/XMLSchema-instance" xsi:type="dcterms:W3CDTF">2019-04-10T18:58:35Z</dcterms:modified>
</cp:coreProperties>
</file>